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Bank of Marin Bancorp</t>
        </is>
      </c>
    </row>
    <row r="6">
      <c r="A6" s="4" t="inlineStr">
        <is>
          <t>Entity Central Index Key</t>
        </is>
      </c>
      <c r="B6" s="4" t="inlineStr">
        <is>
          <t>000140347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Pay vs Performance Disclosure</t>
        </is>
      </c>
      <c r="B1" s="2" t="inlineStr">
        <is>
          <t>12 Months Ended</t>
        </is>
      </c>
    </row>
    <row r="2">
      <c r="B2" s="2" t="inlineStr">
        <is>
          <t>Dec. 31, 2022 USD ($) item</t>
        </is>
      </c>
      <c r="C2" s="2" t="inlineStr">
        <is>
          <t>Dec. 31, 2021 USD ($) item</t>
        </is>
      </c>
      <c r="D2" s="2" t="inlineStr">
        <is>
          <t>Dec. 31, 2020 USD ($) item</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 ​ ​ ​ ​ Value of $100 Initial ​ ​ ​ ​ ​ ​ ​ ​ ​ ​ ​ ​ ​ ​ ​ ​ ​ ​ ​ Fixed Investment Based on TSR ​ ​ ​ ​ ​ ​ ​ ​ ​ ​ Average ​ ​ ​ ​ ​ ​ ​ ​ ​ ​ ​ ​ ​ ​ ​ Summary ​ Average ​ ​ ​ ​ ​ ​ ​ ​ ​ ​ ​ Summary ​ ​ ​ ​ Compensation ​ Compensation ​ ​ ​ Peer Group ​ ​ ​ ​ ​ ​ ​ Compensation ​ Compensation ​ Table Total ​ Actually Paid ​ Total ​ Total ​ ​ ​ ​ Return on ​ ​ Table Total ​ Actually ​ for Non-PEO ​ to Non-PEO ​ Shareholder ​ Shareholder ​ ​ ​ ​ Average Year ​ for PEO ​ Paid to PEO (1) ​ NEOs ​ NEOs (1) ​ Return (2) ​ Return (2) ​ Net Income ​ Assets (3) 2022 ​ $ 1,272,044 ​ $ 1,324,463 ​ $ 666,614 ​ $ 681,568 79.5 110.5 ​ $ 46,586,044 1.08 2021 ​ ​ ​ ​ ​ ​ ​ ​ ​ ​ ​ ​ ​ ​ ​ ​ ​ ​ ​ ​ ​ Myers ​ $ 809,192 ​ $ 802,655 ​ $ 547,188 ​ $ 541,064 87.5 129.6 ​ $ 33,228,231 .94 Colombo ​ $ 1,262,094 ​ $ 1,166,115 ​ ​ ​ ​ ​ ​ ​ ​ ​ ​ ​ ​ ​ ​ ​ 2020 ​ $ 1,136,968 ​ $ 817,940 ​ $ 539,038 ​ $ 463,236 78.6 92.7 ​ $ 30,242,498 1.04 Mr. Colombo retired as CEO effective October 31, 2021. Mr. Myers was appointed CEO effective November 1, 2021. Therefore, we provide both incumbent comparisons in 2021. ​ (1) Amounts represent compensation actually paid to our PEO and the average compensation actually paid to our remaining NEOs for the relevant fiscal year, as determined under SEC rules. Compensation actually paid to our NEOs represents the “Total” compensation reported in the Summary Compensation Table for the applicable fiscal year, as adjusted as follows: ​ ​ ​ ​ ​ ​ ​ ​ ​ ​ ​ ​ ​ ​ Timothy Myers Timothy Myers Russell Colombo Russell Colombo ​ ​ 2022 ​ 2021 ​ 2021 ​ 2020 Summary Compensation for PEO ​ $ 1,272,044 ​ $ 809,192 ​ $ 1,262,094 ​ $ 1,136,968 Less value of stock awards reported under the “Stock Awards” and “Option Awards” Columns in the Summary Compensation Table ​ $ (294,414) ​ $ (153,988) ​ $ (247,290) ​ $ (237,771) Fair Value of Equity Awards Granted during the year that Remain Unvested as of Year-End ​ $ 362,628 ​ $ 124,745 ​ $ 197,416 ​ $ 226,175 Change in Fair Value of Awards Granted in Prior Years that were unvested or that vested during the year or were outstanding at year-end ​ $ (17,313) ​ $ 20,704 ​ $ 37,550 ​ $ (226,801) Change in Fair Value of Awards that were Forfeited during the year ​ — ​ — ​ — ​ — Change in Dividends or Dividend Equivalents as of Year-End ​ $ 13,643 ​ $ 7,183 ​ $ 13,931 ​ $ 14,033 Deduction for Change in the Actuarial Present Values reported under the “Change in Pension Value and Nonqualified Deferred Compensation Earnings” Column of the Summary Compensation Table ​ $ (94,763) ​ $ (59,356) ​ $ (97,586) ​ $ (94,664) Increase for Service Cost and, if applicable, Prior Service Cost for Pension Plans ​ $ 82,638 ​ $ 54,174 ​ — ​ — Compensation Actually Paid for PEO ​ $ 1,324,463 ​ $ 802,655 ​ $ 1,166,115 ​ $ 817,940 ​ ​ ​ ​ ​ ​ ​ ​ ​ ​ ​ ​ 2022 2021 2020 Average Summary Compensation for NEOs ​ $ 666,614 ​ $ 547,188 ​ $ 539,038 Less value of stock awards reported under the “Stock Awards” and “Option Awards” Columns in the Summary Compensation Table ​ $ (134,615) ​ $ (77,966) ​ $ (86,260) Fair Value of Equity Awards Granted during the year that Remain Unvested as of Year-End ​ $ 161,832 ​ $ 65,506 ​ $ 74,960 Fair Value of Equity Awards Granted during year that Vested during the year ​ ​ ​ Change in Fair Value of Awards Granted in Prior Years that were unvested or that vested during the year or was outstanding at year-end Unvested as of Year-End ​ $ (11,869) ​ $ 12,417 ​ $ (58,073) Change in Fair Value of Awards that were Forfeited during the year ​ — ​ — ​ — Change in Dividends or Dividend Equivalents as of Year-End ​ $ 6,443 ​ $ 3,517 ​ $ 6,338 Deduction for Change in the Actuarial Present Values reported under the “Change in Pension Value and Nonqualified Deferred Compensation Earnings” Column of the Summary Compensation Table ​ $ (51,605) ​ $ (44,699) ​ $ (48,660) Increase for Service Cost and, if applicable, Prior Service Cost for Pension Plans ​ $ 44,768 ​ $ 35,101 ​ $ 35,892 Average Compensation Actually Paid for NEOs ​ $ 681,568 ​ $ 541,064 ​ $ 463,236 NEOs included in Average Summary Compensation and average compensation actually paid ​ Campbell, ​ Campbell, ​ Burke, Girton, ​ (2) Based on initial investment of $100 and a cumulative Total Shareholder Return of BMRC &amp; S&amp;P Regional Banks Select Industry Index. (3) Return on Average Assets is the company selected measure.</t>
        </is>
      </c>
      <c r="C4" s="4" t="inlineStr">
        <is>
          <t xml:space="preserve"> </t>
        </is>
      </c>
      <c r="D4" s="4" t="inlineStr">
        <is>
          <t xml:space="preserve"> </t>
        </is>
      </c>
    </row>
    <row r="5">
      <c r="A5" s="4" t="inlineStr">
        <is>
          <t>Company Selected Measure Name</t>
        </is>
      </c>
      <c r="B5" s="4" t="inlineStr">
        <is>
          <t>Return on Average Assets</t>
        </is>
      </c>
      <c r="C5" s="4" t="inlineStr">
        <is>
          <t xml:space="preserve"> </t>
        </is>
      </c>
      <c r="D5" s="4" t="inlineStr">
        <is>
          <t xml:space="preserve"> </t>
        </is>
      </c>
    </row>
    <row r="6">
      <c r="A6" s="4" t="inlineStr">
        <is>
          <t>Named Executive Officers, Footnote [Text Block]</t>
        </is>
      </c>
      <c r="B6" s="4" t="inlineStr">
        <is>
          <t>Mr. Colombo retired as CEO effective October 31, 2021. Mr. Myers was appointed CEO effective November 1, 2021. Therefore, we provide both incumbent comparisons in 2021.</t>
        </is>
      </c>
      <c r="C6" s="4" t="inlineStr">
        <is>
          <t xml:space="preserve"> </t>
        </is>
      </c>
      <c r="D6" s="4" t="inlineStr">
        <is>
          <t xml:space="preserve"> </t>
        </is>
      </c>
    </row>
    <row r="7">
      <c r="A7" s="4" t="inlineStr">
        <is>
          <t>Peer Group Issuers, Footnote [Text Block]</t>
        </is>
      </c>
      <c r="B7" s="4" t="inlineStr">
        <is>
          <t>(2) Based on initial investment of $100 and a cumulative Total Shareholder Return of BMRC &amp; S&amp;P Regional Banks Select Industry Index.</t>
        </is>
      </c>
      <c r="C7" s="4" t="inlineStr">
        <is>
          <t xml:space="preserve"> </t>
        </is>
      </c>
      <c r="D7" s="4" t="inlineStr">
        <is>
          <t xml:space="preserve"> </t>
        </is>
      </c>
    </row>
    <row r="8">
      <c r="A8" s="4" t="inlineStr">
        <is>
          <t>PEO Total Compensation Amount</t>
        </is>
      </c>
      <c r="B8" s="5" t="n">
        <v>1272044</v>
      </c>
      <c r="C8" s="4" t="inlineStr">
        <is>
          <t xml:space="preserve"> </t>
        </is>
      </c>
      <c r="D8" s="5" t="n">
        <v>1136968</v>
      </c>
    </row>
    <row r="9">
      <c r="A9" s="4" t="inlineStr">
        <is>
          <t>PEO Actually Paid Compensation Amount</t>
        </is>
      </c>
      <c r="B9" s="5" t="n">
        <v>1324463</v>
      </c>
      <c r="C9" s="4" t="inlineStr">
        <is>
          <t xml:space="preserve"> </t>
        </is>
      </c>
      <c r="D9" s="6" t="n">
        <v>817940</v>
      </c>
    </row>
    <row r="10">
      <c r="A10" s="4" t="inlineStr">
        <is>
          <t>Adjustment To PEO Compensation, Footnote [Text Block]</t>
        </is>
      </c>
      <c r="B10" s="4" t="inlineStr">
        <is>
          <t>​ (1) Amounts represent compensation actually paid to our PEO and the average compensation actually paid to our remaining NEOs for the relevant fiscal year, as determined under SEC rules. Compensation actually paid to our NEOs represents the “Total” compensation reported in the Summary Compensation Table for the applicable fiscal year, as adjusted as follows: ​ ​ ​ ​ ​ ​ ​ ​ ​ ​ ​ ​ ​ ​ Timothy Myers Timothy Myers Russell Colombo Russell Colombo ​ ​ 2022 ​ 2021 ​ 2021 ​ 2020 Summary Compensation for PEO ​ $ 1,272,044 ​ $ 809,192 ​ $ 1,262,094 ​ $ 1,136,968 Less value of stock awards reported under the “Stock Awards” and “Option Awards” Columns in the Summary Compensation Table ​ $ (294,414) ​ $ (153,988) ​ $ (247,290) ​ $ (237,771) Fair Value of Equity Awards Granted during the year that Remain Unvested as of Year-End ​ $ 362,628 ​ $ 124,745 ​ $ 197,416 ​ $ 226,175 Change in Fair Value of Awards Granted in Prior Years that were unvested or that vested during the year or were outstanding at year-end ​ $ (17,313) ​ $ 20,704 ​ $ 37,550 ​ $ (226,801) Change in Fair Value of Awards that were Forfeited during the year ​ — ​ — ​ — ​ — Change in Dividends or Dividend Equivalents as of Year-End ​ $ 13,643 ​ $ 7,183 ​ $ 13,931 ​ $ 14,033 Deduction for Change in the Actuarial Present Values reported under the “Change in Pension Value and Nonqualified Deferred Compensation Earnings” Column of the Summary Compensation Table ​ $ (94,763) ​ $ (59,356) ​ $ (97,586) ​ $ (94,664) Increase for Service Cost and, if applicable, Prior Service Cost for Pension Plans ​ $ 82,638 ​ $ 54,174 ​ — ​ — Compensation Actually Paid for PEO ​ $ 1,324,463 ​ $ 802,655 ​ $ 1,166,115 ​ $ 817,940</t>
        </is>
      </c>
      <c r="C10" s="4" t="inlineStr">
        <is>
          <t xml:space="preserve"> </t>
        </is>
      </c>
      <c r="D10" s="4" t="inlineStr">
        <is>
          <t xml:space="preserve"> </t>
        </is>
      </c>
    </row>
    <row r="11">
      <c r="A11" s="4" t="inlineStr">
        <is>
          <t>Non-PEO NEO Average Total Compensation Amount</t>
        </is>
      </c>
      <c r="B11" s="5" t="n">
        <v>666614</v>
      </c>
      <c r="C11" s="5" t="n">
        <v>547188</v>
      </c>
      <c r="D11" s="6" t="n">
        <v>539038</v>
      </c>
    </row>
    <row r="12">
      <c r="A12" s="4" t="inlineStr">
        <is>
          <t>Non-PEO NEO Average Compensation Actually Paid Amount</t>
        </is>
      </c>
      <c r="B12" s="5" t="n">
        <v>681568</v>
      </c>
      <c r="C12" s="6" t="n">
        <v>541064</v>
      </c>
      <c r="D12" s="6" t="n">
        <v>463236</v>
      </c>
    </row>
    <row r="13">
      <c r="A13" s="4" t="inlineStr">
        <is>
          <t>Adjustment to Non-PEO NEO Compensation Footnote [Text Block]</t>
        </is>
      </c>
      <c r="B13" s="4" t="inlineStr">
        <is>
          <t>(1) Amounts represent compensation actually paid to our PEO and the average compensation actually paid to our remaining NEOs for the relevant fiscal year, as determined under SEC rules. Compensation actually paid to our NEOs represents the “Total” compensation reported in the Summary Compensation Table for the applicable fiscal year, as adjusted as follows: ​ ​ ​ ​ ​ ​ ​ ​ ​ ​ ​ ​ 2022 2021 2020 Average Summary Compensation for NEOs ​ $ 666,614 ​ $ 547,188 ​ $ 539,038 Less value of stock awards reported under the “Stock Awards” and “Option Awards” Columns in the Summary Compensation Table ​ $ (134,615) ​ $ (77,966) ​ $ (86,260) Fair Value of Equity Awards Granted during the year that Remain Unvested as of Year-End ​ $ 161,832 ​ $ 65,506 ​ $ 74,960 Fair Value of Equity Awards Granted during year that Vested during the year ​ ​ ​ Change in Fair Value of Awards Granted in Prior Years that were unvested or that vested during the year or was outstanding at year-end Unvested as of Year-End ​ $ (11,869) ​ $ 12,417 ​ $ (58,073) Change in Fair Value of Awards that were Forfeited during the year ​ — ​ — ​ — Change in Dividends or Dividend Equivalents as of Year-End ​ $ 6,443 ​ $ 3,517 ​ $ 6,338 Deduction for Change in the Actuarial Present Values reported under the “Change in Pension Value and Nonqualified Deferred Compensation Earnings” Column of the Summary Compensation Table ​ $ (51,605) ​ $ (44,699) ​ $ (48,660) Increase for Service Cost and, if applicable, Prior Service Cost for Pension Plans ​ $ 44,768 ​ $ 35,101 ​ $ 35,892 Average Compensation Actually Paid for NEOs ​ $ 681,568 ​ $ 541,064 ​ $ 463,236 NEOs included in Average Summary Compensation and average compensation actually paid ​ Campbell, ​ Campbell, ​ Burke, Girton, ​</t>
        </is>
      </c>
      <c r="C13" s="4" t="inlineStr">
        <is>
          <t xml:space="preserve"> </t>
        </is>
      </c>
      <c r="D13" s="4" t="inlineStr">
        <is>
          <t xml:space="preserve"> </t>
        </is>
      </c>
    </row>
    <row r="14">
      <c r="A14" s="4" t="inlineStr">
        <is>
          <t>Compensation Actually Paid vs. Total Shareholder Return [Text Block]</t>
        </is>
      </c>
      <c r="B14" s="4" t="inlineStr">
        <is>
          <t xml:space="preserve"> ​</t>
        </is>
      </c>
      <c r="C14" s="4" t="inlineStr">
        <is>
          <t xml:space="preserve"> </t>
        </is>
      </c>
      <c r="D14" s="4" t="inlineStr">
        <is>
          <t xml:space="preserve"> </t>
        </is>
      </c>
    </row>
    <row r="15">
      <c r="A15" s="4" t="inlineStr">
        <is>
          <t>Compensation Actually Paid vs. Net Income [Text Block]</t>
        </is>
      </c>
      <c r="B15" s="4" t="inlineStr">
        <is>
          <t xml:space="preserve"> ​</t>
        </is>
      </c>
      <c r="C15" s="4" t="inlineStr">
        <is>
          <t xml:space="preserve"> </t>
        </is>
      </c>
      <c r="D15" s="4" t="inlineStr">
        <is>
          <t xml:space="preserve"> </t>
        </is>
      </c>
    </row>
    <row r="16">
      <c r="A16" s="4" t="inlineStr">
        <is>
          <t>Compensation Actually Paid vs. Company Selected Measure [Text Block]</t>
        </is>
      </c>
      <c r="B16" s="4" t="inlineStr">
        <is>
          <t xml:space="preserve"> ​</t>
        </is>
      </c>
      <c r="C16" s="4" t="inlineStr">
        <is>
          <t xml:space="preserve"> </t>
        </is>
      </c>
      <c r="D16" s="4" t="inlineStr">
        <is>
          <t xml:space="preserve"> </t>
        </is>
      </c>
    </row>
    <row r="17">
      <c r="A17" s="4" t="inlineStr">
        <is>
          <t>Tabular List [Table Text Block]</t>
        </is>
      </c>
      <c r="B17" s="4" t="inlineStr">
        <is>
          <t>Pay Versus Performance Tabular List We believe the following performance measures represent the most important financial performance measures used by us to link compensation actually paid to our NEOs for the fiscal year ended December 31, 2022: Return on Average Assets Efficiency Ratio Total Loan Growth Total Deposit Growth Diluted EPS Growth Texas Ratio NPA's to Assets For additional details regarding our most important financial performance measures, please see the discussion in in our Compensation Discussion and Analysis (CD&amp;A) section in this Proxy Statement.</t>
        </is>
      </c>
      <c r="C17" s="4" t="inlineStr">
        <is>
          <t xml:space="preserve"> </t>
        </is>
      </c>
      <c r="D17" s="4" t="inlineStr">
        <is>
          <t xml:space="preserve"> </t>
        </is>
      </c>
    </row>
    <row r="18">
      <c r="A18" s="4" t="inlineStr">
        <is>
          <t>Total Shareholder Return Amount</t>
        </is>
      </c>
      <c r="B18" s="7" t="n">
        <v>79.5</v>
      </c>
      <c r="C18" s="8" t="n">
        <v>87.5</v>
      </c>
      <c r="D18" s="8" t="n">
        <v>78.59999999999999</v>
      </c>
    </row>
    <row r="19">
      <c r="A19" s="4" t="inlineStr">
        <is>
          <t>Peer Group Total Shareholder Return Amount</t>
        </is>
      </c>
      <c r="B19" s="8" t="n">
        <v>110.5</v>
      </c>
      <c r="C19" s="8" t="n">
        <v>129.6</v>
      </c>
      <c r="D19" s="8" t="n">
        <v>92.7</v>
      </c>
    </row>
    <row r="20">
      <c r="A20" s="4" t="inlineStr">
        <is>
          <t>Net Income (Loss)</t>
        </is>
      </c>
      <c r="B20" s="5" t="n">
        <v>46586044</v>
      </c>
      <c r="C20" s="5" t="n">
        <v>33228231</v>
      </c>
      <c r="D20" s="5" t="n">
        <v>30242498</v>
      </c>
    </row>
    <row r="21">
      <c r="A21" s="4" t="inlineStr">
        <is>
          <t>Company Selected Measure Amount | item</t>
        </is>
      </c>
      <c r="B21" s="9" t="n">
        <v>1.08</v>
      </c>
      <c r="C21" s="9" t="n">
        <v>0.9399999999999999</v>
      </c>
      <c r="D21" s="9" t="n">
        <v>1.04</v>
      </c>
    </row>
    <row r="22">
      <c r="A22" s="4" t="inlineStr">
        <is>
          <t>PEO Name</t>
        </is>
      </c>
      <c r="B22" s="4" t="inlineStr">
        <is>
          <t>Timothy Myer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turn on Average Assets</t>
        </is>
      </c>
      <c r="C25" s="4" t="inlineStr">
        <is>
          <t xml:space="preserve"> </t>
        </is>
      </c>
      <c r="D25" s="4" t="inlineStr">
        <is>
          <t xml:space="preserve"> </t>
        </is>
      </c>
    </row>
    <row r="26">
      <c r="A26" s="4" t="inlineStr">
        <is>
          <t>Non-GAAP Measure Description [Text Block]</t>
        </is>
      </c>
      <c r="B26" s="4" t="inlineStr">
        <is>
          <t>(3) Return on Average Assets is the company selected measu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Efficiency Ratio</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otal Loan Growth</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Total Deposit Growth</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Diluted EPS Growth</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Texas Ratio</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NPA's to Assets</t>
        </is>
      </c>
      <c r="C44" s="4" t="inlineStr">
        <is>
          <t xml:space="preserve"> </t>
        </is>
      </c>
      <c r="D44" s="4" t="inlineStr">
        <is>
          <t xml:space="preserve"> </t>
        </is>
      </c>
    </row>
    <row r="45">
      <c r="A45" s="4" t="inlineStr">
        <is>
          <t>Timothy Mye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PEO Total Compensation Amount</t>
        </is>
      </c>
      <c r="B47" s="5" t="n">
        <v>1272044</v>
      </c>
      <c r="C47" s="5" t="n">
        <v>809192</v>
      </c>
      <c r="D47" s="4" t="inlineStr">
        <is>
          <t xml:space="preserve"> </t>
        </is>
      </c>
    </row>
    <row r="48">
      <c r="A48" s="4" t="inlineStr">
        <is>
          <t>PEO Actually Paid Compensation Amount</t>
        </is>
      </c>
      <c r="B48" s="6" t="n">
        <v>1324463</v>
      </c>
      <c r="C48" s="6" t="n">
        <v>802655</v>
      </c>
      <c r="D48" s="4" t="inlineStr">
        <is>
          <t xml:space="preserve"> </t>
        </is>
      </c>
    </row>
    <row r="49">
      <c r="A49" s="4" t="inlineStr">
        <is>
          <t>Russell Colombo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PEO Total Compensation Amount</t>
        </is>
      </c>
      <c r="B51" s="4" t="inlineStr">
        <is>
          <t xml:space="preserve"> </t>
        </is>
      </c>
      <c r="C51" s="6" t="n">
        <v>1262094</v>
      </c>
      <c r="D51" s="5" t="n">
        <v>1136968</v>
      </c>
    </row>
    <row r="52">
      <c r="A52" s="4" t="inlineStr">
        <is>
          <t>PEO Actually Paid Compensation Amount</t>
        </is>
      </c>
      <c r="B52" s="4" t="inlineStr">
        <is>
          <t xml:space="preserve"> </t>
        </is>
      </c>
      <c r="C52" s="6" t="n">
        <v>1166115</v>
      </c>
      <c r="D52" s="6" t="n">
        <v>817940</v>
      </c>
    </row>
    <row r="53">
      <c r="A53" s="4" t="inlineStr">
        <is>
          <t>PEO [Member] | Timothy Myers [Member] | Less value of stock awards reported under the "Stock Awards" and "Option Awards" Columns in the Summary Compensation Table</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94414</v>
      </c>
      <c r="C55" s="6" t="n">
        <v>-153988</v>
      </c>
      <c r="D55" s="4" t="inlineStr">
        <is>
          <t xml:space="preserve"> </t>
        </is>
      </c>
    </row>
    <row r="56">
      <c r="A56" s="4" t="inlineStr">
        <is>
          <t>PEO [Member] | Timothy Myers [Member] | Fair Value of Equity Awards Granted during the year that Remain Unvested as of Year-End</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62628</v>
      </c>
      <c r="C58" s="6" t="n">
        <v>124745</v>
      </c>
      <c r="D58" s="4" t="inlineStr">
        <is>
          <t xml:space="preserve"> </t>
        </is>
      </c>
    </row>
    <row r="59">
      <c r="A59" s="4" t="inlineStr">
        <is>
          <t>PEO [Member] | Timothy Myers [Member] | Change in Fair Value of Awards Granted in Prior Years that were unvested or that vested during the year or were outstanding at year-end</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7313</v>
      </c>
      <c r="C61" s="6" t="n">
        <v>20704</v>
      </c>
      <c r="D61" s="4" t="inlineStr">
        <is>
          <t xml:space="preserve"> </t>
        </is>
      </c>
    </row>
    <row r="62">
      <c r="A62" s="4" t="inlineStr">
        <is>
          <t>PEO [Member] | Timothy Myers [Member] | Change in Dividends or Dividend Equivalents as of Year-End</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3643</v>
      </c>
      <c r="C64" s="6" t="n">
        <v>7183</v>
      </c>
      <c r="D64" s="4" t="inlineStr">
        <is>
          <t xml:space="preserve"> </t>
        </is>
      </c>
    </row>
    <row r="65">
      <c r="A65" s="4" t="inlineStr">
        <is>
          <t>PEO [Member] | Timothy Myers [Member] | Deduction for Change in the Actuarial Present Values reported under the "Change in Pension Value and Nonqualified Deferred Compensation Earnings" Column of the Summary Compensation Table</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94763</v>
      </c>
      <c r="C67" s="6" t="n">
        <v>-59356</v>
      </c>
      <c r="D67" s="4" t="inlineStr">
        <is>
          <t xml:space="preserve"> </t>
        </is>
      </c>
    </row>
    <row r="68">
      <c r="A68" s="4" t="inlineStr">
        <is>
          <t>PEO [Member] | Timothy Myers [Member] | Increase for Service Cost and, if applicable, Prior Service Cost for Pension Plans</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82638</v>
      </c>
      <c r="C70" s="6" t="n">
        <v>54174</v>
      </c>
      <c r="D70" s="4" t="inlineStr">
        <is>
          <t xml:space="preserve"> </t>
        </is>
      </c>
    </row>
    <row r="71">
      <c r="A71" s="4" t="inlineStr">
        <is>
          <t>PEO [Member] | Russell Colombo [Member] | Less value of stock awards reported under the "Stock Awards" and "Option Awards" Columns in the Summary Compensation Table</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6" t="n">
        <v>-247290</v>
      </c>
      <c r="D73" s="6" t="n">
        <v>-237771</v>
      </c>
    </row>
    <row r="74">
      <c r="A74" s="4" t="inlineStr">
        <is>
          <t>PEO [Member] | Russell Colombo [Member] | Fair Value of Equity Awards Granted during the year that Remain Unvested as of Year-End</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6" t="n">
        <v>197416</v>
      </c>
      <c r="D76" s="6" t="n">
        <v>226175</v>
      </c>
    </row>
    <row r="77">
      <c r="A77" s="4" t="inlineStr">
        <is>
          <t>PEO [Member] | Russell Colombo [Member] | Change in Fair Value of Awards Granted in Prior Years that were unvested or that vested during the year or were outstanding at year-end</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6" t="n">
        <v>37550</v>
      </c>
      <c r="D79" s="6" t="n">
        <v>-226801</v>
      </c>
    </row>
    <row r="80">
      <c r="A80" s="4" t="inlineStr">
        <is>
          <t>PEO [Member] | Russell Colombo [Member] | Change in Dividends or Dividend Equivalents as of Year-End</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4" t="inlineStr">
        <is>
          <t xml:space="preserve"> </t>
        </is>
      </c>
      <c r="C82" s="6" t="n">
        <v>13931</v>
      </c>
      <c r="D82" s="6" t="n">
        <v>14033</v>
      </c>
    </row>
    <row r="83">
      <c r="A83" s="4" t="inlineStr">
        <is>
          <t>PEO [Member] | Russell Colombo [Member] | Deduction for Change in the Actuarial Present Values reported under the "Change in Pension Value and Nonqualified Deferred Compensation Earnings" Column of the Summary Compensation Table</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4" t="inlineStr">
        <is>
          <t xml:space="preserve"> </t>
        </is>
      </c>
      <c r="C85" s="6" t="n">
        <v>-97586</v>
      </c>
      <c r="D85" s="6" t="n">
        <v>-94664</v>
      </c>
    </row>
    <row r="86">
      <c r="A86" s="4" t="inlineStr">
        <is>
          <t>Non-PEO NEO [Member] | Less value of stock awards reported under the "Stock Awards" and "Option Awards" Columns in the Summary Compensation Table</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34615</v>
      </c>
      <c r="C88" s="6" t="n">
        <v>-77966</v>
      </c>
      <c r="D88" s="6" t="n">
        <v>-86260</v>
      </c>
    </row>
    <row r="89">
      <c r="A89" s="4" t="inlineStr">
        <is>
          <t>Non-PEO NEO [Member] | Fair Value of Equity Awards Granted during the year that Remain Unvested as of Year-End</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161832</v>
      </c>
      <c r="C91" s="6" t="n">
        <v>65506</v>
      </c>
      <c r="D91" s="6" t="n">
        <v>74960</v>
      </c>
    </row>
    <row r="92">
      <c r="A92" s="4" t="inlineStr">
        <is>
          <t>Non-PEO NEO [Member] | Change in Fair Value of Awards Granted in Prior Years that were unvested or that vested during the year or were outstanding at year-end</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11869</v>
      </c>
      <c r="C94" s="6" t="n">
        <v>12417</v>
      </c>
      <c r="D94" s="6" t="n">
        <v>-58073</v>
      </c>
    </row>
    <row r="95">
      <c r="A95" s="4" t="inlineStr">
        <is>
          <t>Non-PEO NEO [Member] | Change in Dividends or Dividend Equivalents as of Year-End</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6443</v>
      </c>
      <c r="C97" s="6" t="n">
        <v>3517</v>
      </c>
      <c r="D97" s="6" t="n">
        <v>6338</v>
      </c>
    </row>
    <row r="98">
      <c r="A98" s="4" t="inlineStr">
        <is>
          <t>Non-PEO NEO [Member] | Deduction for Change in the Actuarial Present Values reported under the "Change in Pension Value and Nonqualified Deferred Compensation Earnings" Column of the Summary Compensation Table</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51605</v>
      </c>
      <c r="C100" s="6" t="n">
        <v>-44699</v>
      </c>
      <c r="D100" s="6" t="n">
        <v>-48660</v>
      </c>
    </row>
    <row r="101">
      <c r="A101" s="4" t="inlineStr">
        <is>
          <t>Non-PEO NEO [Member] | Increase for Service Cost and, if applicable, Prior Service Cost for Pension Plans</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5" t="n">
        <v>44768</v>
      </c>
      <c r="C103" s="5" t="n">
        <v>35101</v>
      </c>
      <c r="D103" s="5" t="n">
        <v>358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16:20:01Z</dcterms:created>
  <dcterms:modified xmlns:dcterms="http://purl.org/dc/terms/" xmlns:xsi="http://www.w3.org/2001/XMLSchema-instance" xsi:type="dcterms:W3CDTF">2023-04-18T16:20:01Z</dcterms:modified>
</cp:coreProperties>
</file>